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4">
    <numFmt numFmtId="164" formatCode="#,##0%_);(#,##0%)"/>
    <numFmt numFmtId="165" formatCode="_(&quot;$ &quot;#,##0_);_(&quot;$ &quot;(#,##0)"/>
    <numFmt numFmtId="166" formatCode="#,##0.00%_);(#,##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T63"/>
  <sheetViews>
    <sheetView workbookViewId="0">
      <selection activeCell="A1" sqref="A1"/>
    </sheetView>
  </sheetViews>
  <sheetFormatPr baseColWidth="8" defaultRowHeight="15"/>
  <cols>
    <col width="80" customWidth="1" min="1" max="1"/>
    <col width="13" customWidth="1" min="2" max="2"/>
    <col width="80" customWidth="1" min="3" max="3"/>
    <col width="25"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N-2 - USD ($)</t>
        </is>
      </c>
      <c r="E1" s="2" t="inlineStr">
        <is>
          <t>3 Months Ended</t>
        </is>
      </c>
    </row>
    <row r="2">
      <c r="C2" s="2" t="inlineStr">
        <is>
          <t>Apr. 02, 2024</t>
        </is>
      </c>
      <c r="D2" s="2" t="inlineStr">
        <is>
          <t>Mar. 20, 2024</t>
        </is>
      </c>
      <c r="E2" s="2" t="inlineStr">
        <is>
          <t>Jan. 31, 2024</t>
        </is>
      </c>
      <c r="F2" s="2" t="inlineStr">
        <is>
          <t>Oct. 31, 2023</t>
        </is>
      </c>
      <c r="G2" s="2" t="inlineStr">
        <is>
          <t>Jul. 31, 2023</t>
        </is>
      </c>
      <c r="H2" s="2" t="inlineStr">
        <is>
          <t>Apr. 30, 2023</t>
        </is>
      </c>
      <c r="I2" s="2" t="inlineStr">
        <is>
          <t>Oct. 31, 2022</t>
        </is>
      </c>
      <c r="J2" s="2" t="inlineStr">
        <is>
          <t>Jul. 31, 2022</t>
        </is>
      </c>
      <c r="K2" s="2" t="inlineStr">
        <is>
          <t>Apr. 30, 2022</t>
        </is>
      </c>
      <c r="L2" s="2" t="inlineStr">
        <is>
          <t>Jan. 31, 2022</t>
        </is>
      </c>
      <c r="M2" s="2" t="inlineStr">
        <is>
          <t>Oct. 31, 2021</t>
        </is>
      </c>
      <c r="N2" s="2" t="inlineStr">
        <is>
          <t>Jul. 31, 2021</t>
        </is>
      </c>
      <c r="O2" s="2" t="inlineStr">
        <is>
          <t>Apr. 30, 2021</t>
        </is>
      </c>
      <c r="P2" s="2" t="inlineStr">
        <is>
          <t>Jan. 31, 2021</t>
        </is>
      </c>
      <c r="Q2" s="2" t="inlineStr">
        <is>
          <t>Oct. 31, 2020</t>
        </is>
      </c>
      <c r="R2" s="2" t="inlineStr">
        <is>
          <t>Jul. 31, 2020</t>
        </is>
      </c>
      <c r="S2" s="2" t="inlineStr">
        <is>
          <t>Apr. 30, 2020</t>
        </is>
      </c>
      <c r="T2" s="2" t="inlineStr">
        <is>
          <t>Jan. 31, 2020</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Entity Central Index Key</t>
        </is>
      </c>
      <c r="C4" s="4" t="inlineStr">
        <is>
          <t>0001501072</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Document Type</t>
        </is>
      </c>
      <c r="C6" s="4" t="inlineStr">
        <is>
          <t>424B5</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Entity Registrant Name</t>
        </is>
      </c>
      <c r="C7" s="4" t="inlineStr">
        <is>
          <t>RiverNorth
Opportunities Fund, Inc.</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Fee Table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Shareholder Transaction Expenses [Table Text Block]</t>
        </is>
      </c>
      <c r="C9" s="4" t="inlineStr">
        <is>
          <t>Stockholder
Transaction Expenses As
a Percentage
of Offering
Price
Sales Load (1) 1.00%
Expenses Borne by Common
Stockholders of the Fund (1) 0.08
Dividend Reinvestment
Plan Fees None (2)
(1) Represents
the estimated commission and offering costs with respect to the Common Shares being sold
under this Prospectus Supplement and the accompanying Prospectus. There is no guarantee
that there will be any sales of Common Shares under this Prospectus Supplement and the
accompanying Prospectus. Actual sales of Common Shares under this Prospectus Supplement
and the accompanying Prospectus, if any, may be less than as set forth under “Capitalization”
below. In addition, the price per Common Share of any such sale may be greater or less
than the price set forth under “Capitalization” below, depending on market
price of the Common Shares at the time of any such sale.
(2) There
will be no brokerage charges with respect to Common Shares issued directly by the Fund
under the dividend reinvestment plan. You will pay brokerage charges in connection with
open market purchases or if you direct the plan agent to sell your Common Shares held
in a dividend reinvestment account.</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Other Transaction Expenses [Abstrac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Annual Expenses [Table Text Block]</t>
        </is>
      </c>
      <c r="C11" s="4" t="inlineStr">
        <is>
          <t>Annual
Expenses As
a Percentage of Net Assets Attributable to Common Shares
Management Fee (3) 1.79
Dividend and Interest
Expense on Short Sales (4) 0.38
Interest Expense on Borrowings
(4) 0.00
Dividends on Preferred
Shares (5) 2.27
Other Expenses (4) 0.09
Acquired Fund Fees and
Expenses (6) 1.25
Total Annual Expenses 5.78
(3) The
management fee paid by the Fund to the Adviser is essentially an all-in fee structure
(the “unified management fee”), including the fee paid to the Adviser for
advisory, supervisory, administrative, shareholder servicing and other services. However,
the Fund (and not the Adviser) will be responsible for certain additional fees and expenses,
which are reflected in the table above, that are not covered by the unified management
fee. The unified management fee is charged as a percentage of the Fund’s average
daily Managed Assets, as opposed to net assets. If leverage is used, Managed Assets will
be greater in amount than net assets, because Managed Assets includes borrowings for
investment purposes. The management fee of 1.30% of the Fund’s Managed Assets represents
1.79% of net assets attributable to Common Shares. The
management fee paid by the Fund to the Adviser is essentially an all-in fee structure (the “unified management fee”),
including the fee paid to the Adviser for advisory, supervisory, administrative, shareholder servicing and other services. However,
the Fund (and not the Adviser) will be responsible for certain additional fees and expenses, which are reflected in the table
above, that are not covered by the unified management fee. The unified management fee is charged as a percentage of the Fund’s
average daily Managed Assets, as opposed to net assets. If leverage is used, Managed Assets will be greater in amount than net
assets, because Managed Assets includes borrowings for investment purposes. The management fee of 1.30% of the Fund’s Managed
Assets represents 1.79% of net assets attributable to Common Shares assuming the use of leverage in an amount of 27% of the Fund’s
Managed Assets as of December 31, 2023.
(4) Other
Expenses, Interest Expense on Borrowings and Dividend and Interest Expense on Short Sales
are estimated based on the Fund’s Annual Report dated July 31, 2023.
(5) Dividends
on Preferred Shares represent the estimated dividend expense adjusted to assume (i) 3,910,000
shares of 6.00% Series A Cumulative Perpetual Preferred Stock with a liquidation preference
of $97,750,000 was outstanding for the entire 12 months of operations after July 31,
2023.
(6) The
“Acquired Fund Fees and Expenses” disclosed above are based on the expense
ratios for the most recent fiscal year of the Underlying Funds and SPACs in which the
Fund anticipates investing, which may change substantially over time and, therefore,
significantly affect Acquired Fund Fees and Expenses. These amounts are based on the
total expense ratio disclosed in each Underlying Fund’s most recent stockholder
report. Some of the Underlying Funds and SPACs in which the Fund intends to invest charge
incentive fees based on the Underlying Funds’ or SPACs’ performance. The
1.25% shown as Acquired Fund Fees and Expenses reflects estimated operating expenses
of the Underlying Funds or SPACs and transaction-related fees. Certain Underlying Funds
or SPACs in which the Fund intends to invest generally charge a management fee of 1.00%
to 2.00%, which are included in “Acquired Fund Fees and Expenses,” as applicable.
The Acquired Fund Fees and Expenses disclosed above, however, do not reflect any performance-based
fees or allocations paid by the Underlying Funds and SPACs that are calculated solely
on the realization and/or distribution of gains, or on the sum of such gains and unrealized
appreciation of assets distributed in-kind, as such fees and allocations for a particular
period may be unrelated to the cost of investing in the Underlying Funds and SPACs. Acquired
Fund Fees and Expenses are borne indirectly by the Fund, but they will not be reflected
in the Fund’s financial statements; and the information presented in the table
will differ from that presented in the Fund’s financial highlight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Other Annual Expenses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Expense Example [Table Text Block]</t>
        </is>
      </c>
      <c r="C13" s="4" t="inlineStr">
        <is>
          <t>Example
(7) The
purpose of the following table is to help a holder of Common Shares understand the fees and expenses that such holder would bear
directly or indirectly. The following example illustrates the expenses that you would pay on a $1,000 investment in Common Shares,
assuming (1) payment in year 1 of a commission of 1.00% on the investment and estimated offering costs of $148,300, (2) “Total
annual expenses” of 5.78% of its net assets in years 1 through 10 and (2) a 5% annual return.
1
year 3
years 5
years 10
years
Total Expenses Incurred $ 68 $ 180 $ 291 $ 560
(7) The
example should not be considered a representation of future expenses and includes the
expenses of the offering. The example assumes that the estimated “Other Expenses”
set forth in the table are accurate and that all dividends and distributions are reinvested
at the Common Share NAV and that the Fund is engaged in leverage of 27% of Managed Assets,
assuming interest and fees on leverage of 6.00%. Actual expenses may be greater or less
than those assumed. Moreover, the Fund’s actual rate of return may be greater or
less than the hypothetical 5% annual return shown in the example. The
example should not be considered a representation of future expenses. Actual expenses may be greater or less than those assumed.</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Purpose of Fee Table , Note [Text Block]</t>
        </is>
      </c>
      <c r="C14" s="4" t="inlineStr">
        <is>
          <t>The
following table is intended to assist investors in understanding the fees and expenses (annualized) that an investor in Common
Shares would bear, directly or indirectly.</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Other Expenses, Note [Text Block]</t>
        </is>
      </c>
      <c r="C15" s="4" t="inlineStr">
        <is>
          <t>Other
                                         Expenses, Interest Expense on Borrowings and Dividend and Interest Expense on Short Sales
                                         are estimated based on the Fund’s Annual Report dated July 31, 2023.</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Management Fee not based on Net Assets, Note [Text Block]</t>
        </is>
      </c>
      <c r="C16" s="4" t="inlineStr">
        <is>
          <t>The
management fee paid by the Fund to the Adviser is essentially an all-in fee structure
(the “unified management fee”), including the fee paid to the Adviser for
advisory, supervisory, administrative, shareholder servicing and other services. However,
the Fund (and not the Adviser) will be responsible for certain additional fees and expenses,
which are reflected in the table above, that are not covered by the unified management
fee. The unified management fee is charged as a percentage of the Fund’s average
daily Managed Assets, as opposed to net assets. If leverage is used, Managed Assets will
be greater in amount than net assets, because Managed Assets includes borrowings for
investment purposes. The management fee of 1.30% of the Fund’s Managed Assets represents
1.79% of net assets attributable to Common Shares. The
management fee paid by the Fund to the Adviser is essentially an all-in fee structure (the “unified management fee”),
including the fee paid to the Adviser for advisory, supervisory, administrative, shareholder servicing and other services. However,
the Fund (and not the Adviser) will be responsible for certain additional fees and expenses, which are reflected in the table
above, that are not covered by the unified management fee. The unified management fee is charged as a percentage of the Fund’s
average daily Managed Assets, as opposed to net assets. If leverage is used, Managed Assets will be greater in amount than net
assets, because Managed Assets includes borrowings for investment purposes. The management fee of 1.30% of the Fund’s Managed
Assets represents 1.79% of net assets attributable to Common Shares assuming the use of leverage in an amount of 27% of the Fund’s
Managed Assets as of December 31, 2023.</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Acquired Fund Fees and Expenses, Note [Text Block]</t>
        </is>
      </c>
      <c r="C17" s="4" t="inlineStr">
        <is>
          <t>The
                                         “Acquired Fund Fees and Expenses” disclosed above are based on the expense
                                         ratios for the most recent fiscal year of the Underlying Funds and SPACs in which the
                                         Fund anticipates investing, which may change substantially over time and, therefore,
                                         significantly affect Acquired Fund Fees and Expenses. These amounts are based on the
                                         total expense ratio disclosed in each Underlying Fund’s most recent stockholder
                                         report. Some of the Underlying Funds and SPACs in which the Fund intends to invest charge
                                         incentive fees based on the Underlying Funds’ or SPACs’ performance. The
                                         1.25% shown as Acquired Fund Fees and Expenses reflects estimated operating expenses
                                         of the Underlying Funds or SPACs and transaction-related fees. Certain Underlying Funds
                                         or SPACs in which the Fund intends to invest generally charge a management fee of 1.00%
                                         to 2.00%, which are included in “Acquired Fund Fees and Expenses,” as applicable.
                                         The Acquired Fund Fees and Expenses disclosed above, however, do not reflect any performance-based
                                         fees or allocations paid by the Underlying Funds and SPACs that are calculated solely
                                         on the realization and/or distribution of gains, or on the sum of such gains and unrealized
                                         appreciation of assets distributed in-kind, as such fees and allocations for a particular
                                         period may be unrelated to the cost of investing in the Underlying Funds and SPACs. Acquired
                                         Fund Fees and Expenses are borne indirectly by the Fund, but they will not be reflected
                                         in the Fund’s financial statements; and the information presented in the table
                                         will differ from that presented in the Fund’s financial highlight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Acquired Fund Fees Estimated, Note [Text Block]</t>
        </is>
      </c>
      <c r="C18" s="4" t="inlineStr">
        <is>
          <t>The
                                         1.25% shown as Acquired Fund Fees and Expenses reflects estimated operating expenses
                                         of the Underlying Funds or SPACs and transaction-related fee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General Description of Registrant [Abstrac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Share Price [Table Text Block]</t>
        </is>
      </c>
      <c r="C20" s="4" t="inlineStr">
        <is>
          <t>Quarter
Ended Market
Price (1) NAV (2) Market
Premium (3)
High Low Market Market Market Market
2024 January 31 $ 11.55 $ 9.94 $ 12.51 $ 11.44 -7.67 % -13.11 %
2023 October 31 $ 11.51 $ 9.67 $ 12.28 $ 11.27 -6.27 % -14.20 %
July 31 $ 11.51 $ 10.96 $ 12.32 $ 12.23 -6.57 % -10.38 %
April 30 $ 12.50 $ 10.89 $ 12.82 $ 12.24 -2.50 % -11.03 %
2022 October 31 $ 15.20 $ 11.85 $ 13.82 $ 12.29 9.99 % -3.58 %
July 31 $ 14.93 $ 12.58 $ 13.97 $ 13.00 6.87 % -3.23 %
April 30 $ 16.63 $ 14.93 $ 15.87 $ 14.15 4.79 % 5.51 %
January 31 $ 17.53 $ 15.46 $ 17.09 $ 15.64 2.57 % -1.15 %
2021 October 31 $ 18.75 $ 16.71 $ 17.07 $ 16.89 9.84 % -1.07 %
July 31 $ 18.75 $ 16.75 $ 17.24 $ 17.02 8.76 % -1.59 %
April 30 $ 17.88 $ 16.71 $ 17.23 $ 16.61 3.77 % 0.60 %
January 31 $ 17.07 $ 13.81 $ 16.48 $ 14.53 3.58 % -4.96 %
2020 October 31 $ 16.09 $ 13.75 $ 15.29 $ 14.49 5.23 % -5.11 %
July 31 $ 15.55 $ 12.52 $ 14.95 $ 13.58 4.01 % -7.81 %
April 30 $ 17.00 $ 8.65 $ 17.01 $ 11.72 -0.06 % -26.19 %
January 31 $ 17.10 $ 15.85 $ 17.30 $ 16.79 -1.16 % -5.60 %
(1) Based on high and
low closing market price for the respective quarter.
(2) Based
on the NAV calculated on the day of the high and low closing market prices, as applicable,
(3) Calculated based
on the information presented.</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Capital Stock, Long-Term Debt, and Other Securities [Abstrac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Outstanding Securities [Table Text Block]</t>
        </is>
      </c>
      <c r="C22" s="4" t="inlineStr">
        <is>
          <t>The
following table provides information about the Fund’s outstanding securities as of March 20, 2024:
(1) (2) (3) (4)
Title
of Class Amount
Authorized Amount
Held by Fund or for its
account Amount
Outstanding Exclusive
of Amount Shown under
(3) As
of March 20, 2024
Common
Stock 37,500,000 None 21,453,174
Series
A Preferred Stock 3,910,000 None 3,910,000</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Common Share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Fee Table [Abstrac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Sales Load [Percent]</t>
        </is>
      </c>
      <c r="B25" s="4" t="inlineStr">
        <is>
          <t>[1]</t>
        </is>
      </c>
      <c r="C25" s="5" t="n">
        <v>0.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Dividend Reinvestment and Cash Purchase Fees</t>
        </is>
      </c>
      <c r="B26" s="4" t="inlineStr">
        <is>
          <t>[2]</t>
        </is>
      </c>
      <c r="C26" s="6" t="n">
        <v>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Other Transaction Expenses [Abstrac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Other Transaction Expense 1 [Percent]</t>
        </is>
      </c>
      <c r="B28" s="4" t="inlineStr">
        <is>
          <t>[1]</t>
        </is>
      </c>
      <c r="C28" s="5" t="n">
        <v>0.0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Management Fees [Percent]</t>
        </is>
      </c>
      <c r="B29" s="4" t="inlineStr">
        <is>
          <t>[3]</t>
        </is>
      </c>
      <c r="C29" s="7" t="n">
        <v>0.017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Interest Expenses on Borrowings [Percent]</t>
        </is>
      </c>
      <c r="B30" s="4" t="inlineStr">
        <is>
          <t>[4]</t>
        </is>
      </c>
      <c r="C30" s="5" t="n">
        <v>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Dividend Expenses on Preferred Shares [Percent]</t>
        </is>
      </c>
      <c r="B31" s="4" t="inlineStr">
        <is>
          <t>[5]</t>
        </is>
      </c>
      <c r="C31" s="7" t="n">
        <v>0.022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Dividend and Interest Expenses on Short Sales [Percent]</t>
        </is>
      </c>
      <c r="B32" s="4" t="inlineStr">
        <is>
          <t>[4]</t>
        </is>
      </c>
      <c r="C32" s="7" t="n">
        <v>0.003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Acquired Fund Fees and Expenses [Percent]</t>
        </is>
      </c>
      <c r="B33" s="4" t="inlineStr">
        <is>
          <t>[6]</t>
        </is>
      </c>
      <c r="C33" s="7" t="n">
        <v>0.012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Other Annual Expenses [Abstrac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Other Annual Expenses [Percent]</t>
        </is>
      </c>
      <c r="B35" s="4" t="inlineStr">
        <is>
          <t>[4]</t>
        </is>
      </c>
      <c r="C35" s="7" t="n">
        <v>0.000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Total Annual Expenses [Percent]</t>
        </is>
      </c>
      <c r="C36" s="7" t="n">
        <v>0.057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Expense Example, Year 01</t>
        </is>
      </c>
      <c r="B37" s="4" t="inlineStr">
        <is>
          <t>[7]</t>
        </is>
      </c>
      <c r="C37" s="6" t="n">
        <v>6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Expense Example, Years 1 to 3</t>
        </is>
      </c>
      <c r="B38" s="4" t="inlineStr">
        <is>
          <t>[7]</t>
        </is>
      </c>
      <c r="C38" s="8" t="n">
        <v>18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Expense Example, Years 1 to 5</t>
        </is>
      </c>
      <c r="B39" s="4" t="inlineStr">
        <is>
          <t>[7]</t>
        </is>
      </c>
      <c r="C39" s="8" t="n">
        <v>29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Expense Example, Years 1 to 10</t>
        </is>
      </c>
      <c r="B40" s="4" t="inlineStr">
        <is>
          <t>[7]</t>
        </is>
      </c>
      <c r="C40" s="6" t="n">
        <v>56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General Description of Registrant [Abstrac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Lowest Price or Bid</t>
        </is>
      </c>
      <c r="B42" s="4" t="inlineStr">
        <is>
          <t>[8]</t>
        </is>
      </c>
      <c r="C42" s="4" t="inlineStr">
        <is>
          <t xml:space="preserve"> </t>
        </is>
      </c>
      <c r="D42" s="4" t="inlineStr">
        <is>
          <t xml:space="preserve"> </t>
        </is>
      </c>
      <c r="E42" s="9" t="n">
        <v>9.94</v>
      </c>
      <c r="F42" s="9" t="n">
        <v>9.67</v>
      </c>
      <c r="G42" s="9" t="n">
        <v>10.96</v>
      </c>
      <c r="H42" s="9" t="n">
        <v>10.89</v>
      </c>
      <c r="I42" s="9" t="n">
        <v>11.85</v>
      </c>
      <c r="J42" s="9" t="n">
        <v>12.58</v>
      </c>
      <c r="K42" s="9" t="n">
        <v>14.93</v>
      </c>
      <c r="L42" s="9" t="n">
        <v>15.46</v>
      </c>
      <c r="M42" s="9" t="n">
        <v>16.71</v>
      </c>
      <c r="N42" s="9" t="n">
        <v>16.75</v>
      </c>
      <c r="O42" s="9" t="n">
        <v>16.71</v>
      </c>
      <c r="P42" s="9" t="n">
        <v>13.81</v>
      </c>
      <c r="Q42" s="9" t="n">
        <v>13.75</v>
      </c>
      <c r="R42" s="9" t="n">
        <v>12.52</v>
      </c>
      <c r="S42" s="9" t="n">
        <v>8.65</v>
      </c>
      <c r="T42" s="9" t="n">
        <v>15.85</v>
      </c>
    </row>
    <row r="43">
      <c r="A43" s="4" t="inlineStr">
        <is>
          <t>Highest Price or Bid</t>
        </is>
      </c>
      <c r="B43" s="4" t="inlineStr">
        <is>
          <t>[8]</t>
        </is>
      </c>
      <c r="C43" s="4" t="inlineStr">
        <is>
          <t xml:space="preserve"> </t>
        </is>
      </c>
      <c r="D43" s="4" t="inlineStr">
        <is>
          <t xml:space="preserve"> </t>
        </is>
      </c>
      <c r="E43" s="10" t="n">
        <v>11.55</v>
      </c>
      <c r="F43" s="10" t="n">
        <v>11.51</v>
      </c>
      <c r="G43" s="10" t="n">
        <v>11.51</v>
      </c>
      <c r="H43" s="10" t="n">
        <v>12.5</v>
      </c>
      <c r="I43" s="10" t="n">
        <v>15.2</v>
      </c>
      <c r="J43" s="10" t="n">
        <v>14.93</v>
      </c>
      <c r="K43" s="10" t="n">
        <v>16.63</v>
      </c>
      <c r="L43" s="10" t="n">
        <v>17.53</v>
      </c>
      <c r="M43" s="10" t="n">
        <v>18.75</v>
      </c>
      <c r="N43" s="10" t="n">
        <v>18.75</v>
      </c>
      <c r="O43" s="10" t="n">
        <v>17.88</v>
      </c>
      <c r="P43" s="10" t="n">
        <v>17.07</v>
      </c>
      <c r="Q43" s="10" t="n">
        <v>16.09</v>
      </c>
      <c r="R43" s="10" t="n">
        <v>15.55</v>
      </c>
      <c r="S43" s="8" t="n">
        <v>17</v>
      </c>
      <c r="T43" s="10" t="n">
        <v>17.1</v>
      </c>
    </row>
    <row r="44">
      <c r="A44" s="4" t="inlineStr">
        <is>
          <t>Lowest Price or Bid, NAV</t>
        </is>
      </c>
      <c r="B44" s="4" t="inlineStr">
        <is>
          <t>[9]</t>
        </is>
      </c>
      <c r="C44" s="4" t="inlineStr">
        <is>
          <t xml:space="preserve"> </t>
        </is>
      </c>
      <c r="D44" s="4" t="inlineStr">
        <is>
          <t xml:space="preserve"> </t>
        </is>
      </c>
      <c r="E44" s="10" t="n">
        <v>11.44</v>
      </c>
      <c r="F44" s="10" t="n">
        <v>11.27</v>
      </c>
      <c r="G44" s="10" t="n">
        <v>12.23</v>
      </c>
      <c r="H44" s="10" t="n">
        <v>12.24</v>
      </c>
      <c r="I44" s="10" t="n">
        <v>12.29</v>
      </c>
      <c r="J44" s="8" t="n">
        <v>13</v>
      </c>
      <c r="K44" s="10" t="n">
        <v>14.15</v>
      </c>
      <c r="L44" s="10" t="n">
        <v>15.64</v>
      </c>
      <c r="M44" s="10" t="n">
        <v>16.89</v>
      </c>
      <c r="N44" s="10" t="n">
        <v>17.02</v>
      </c>
      <c r="O44" s="10" t="n">
        <v>16.61</v>
      </c>
      <c r="P44" s="10" t="n">
        <v>14.53</v>
      </c>
      <c r="Q44" s="10" t="n">
        <v>14.49</v>
      </c>
      <c r="R44" s="10" t="n">
        <v>13.58</v>
      </c>
      <c r="S44" s="10" t="n">
        <v>11.72</v>
      </c>
      <c r="T44" s="10" t="n">
        <v>16.79</v>
      </c>
    </row>
    <row r="45">
      <c r="A45" s="4" t="inlineStr">
        <is>
          <t>Highest Price or Bid, NAV</t>
        </is>
      </c>
      <c r="B45" s="4" t="inlineStr">
        <is>
          <t>[9]</t>
        </is>
      </c>
      <c r="C45" s="4" t="inlineStr">
        <is>
          <t xml:space="preserve"> </t>
        </is>
      </c>
      <c r="D45" s="4" t="inlineStr">
        <is>
          <t xml:space="preserve"> </t>
        </is>
      </c>
      <c r="E45" s="9" t="n">
        <v>12.51</v>
      </c>
      <c r="F45" s="9" t="n">
        <v>12.28</v>
      </c>
      <c r="G45" s="9" t="n">
        <v>12.32</v>
      </c>
      <c r="H45" s="9" t="n">
        <v>12.82</v>
      </c>
      <c r="I45" s="9" t="n">
        <v>13.82</v>
      </c>
      <c r="J45" s="9" t="n">
        <v>13.97</v>
      </c>
      <c r="K45" s="9" t="n">
        <v>15.87</v>
      </c>
      <c r="L45" s="9" t="n">
        <v>17.09</v>
      </c>
      <c r="M45" s="9" t="n">
        <v>17.07</v>
      </c>
      <c r="N45" s="9" t="n">
        <v>17.24</v>
      </c>
      <c r="O45" s="9" t="n">
        <v>17.23</v>
      </c>
      <c r="P45" s="9" t="n">
        <v>16.48</v>
      </c>
      <c r="Q45" s="9" t="n">
        <v>15.29</v>
      </c>
      <c r="R45" s="9" t="n">
        <v>14.95</v>
      </c>
      <c r="S45" s="9" t="n">
        <v>17.01</v>
      </c>
      <c r="T45" s="9" t="n">
        <v>17.3</v>
      </c>
    </row>
    <row r="46">
      <c r="A46" s="4" t="inlineStr">
        <is>
          <t>Highest Price or Bid, Premium (Discount) to NAV [Percent]</t>
        </is>
      </c>
      <c r="B46" s="4" t="inlineStr">
        <is>
          <t>[10]</t>
        </is>
      </c>
      <c r="C46" s="4" t="inlineStr">
        <is>
          <t xml:space="preserve"> </t>
        </is>
      </c>
      <c r="D46" s="4" t="inlineStr">
        <is>
          <t xml:space="preserve"> </t>
        </is>
      </c>
      <c r="E46" s="4" t="inlineStr">
        <is>
          <t>(7.67%)</t>
        </is>
      </c>
      <c r="F46" s="4" t="inlineStr">
        <is>
          <t>(6.27%)</t>
        </is>
      </c>
      <c r="G46" s="4" t="inlineStr">
        <is>
          <t>(6.57%)</t>
        </is>
      </c>
      <c r="H46" s="4" t="inlineStr">
        <is>
          <t>(2.50%)</t>
        </is>
      </c>
      <c r="I46" s="7" t="n">
        <v>0.0999</v>
      </c>
      <c r="J46" s="7" t="n">
        <v>0.0687</v>
      </c>
      <c r="K46" s="7" t="n">
        <v>0.0479</v>
      </c>
      <c r="L46" s="7" t="n">
        <v>0.0257</v>
      </c>
      <c r="M46" s="7" t="n">
        <v>0.0984</v>
      </c>
      <c r="N46" s="7" t="n">
        <v>0.0876</v>
      </c>
      <c r="O46" s="7" t="n">
        <v>0.0377</v>
      </c>
      <c r="P46" s="7" t="n">
        <v>0.0358</v>
      </c>
      <c r="Q46" s="7" t="n">
        <v>0.0523</v>
      </c>
      <c r="R46" s="7" t="n">
        <v>0.0401</v>
      </c>
      <c r="S46" s="4" t="inlineStr">
        <is>
          <t>(0.06%)</t>
        </is>
      </c>
      <c r="T46" s="4" t="inlineStr">
        <is>
          <t>(1.16%)</t>
        </is>
      </c>
    </row>
    <row r="47">
      <c r="A47" s="4" t="inlineStr">
        <is>
          <t>Lowest Price or Bid, Premium (Discount) to NAV [Percent]</t>
        </is>
      </c>
      <c r="B47" s="4" t="inlineStr">
        <is>
          <t>[10]</t>
        </is>
      </c>
      <c r="C47" s="4" t="inlineStr">
        <is>
          <t xml:space="preserve"> </t>
        </is>
      </c>
      <c r="D47" s="4" t="inlineStr">
        <is>
          <t xml:space="preserve"> </t>
        </is>
      </c>
      <c r="E47" s="4" t="inlineStr">
        <is>
          <t>(13.11%)</t>
        </is>
      </c>
      <c r="F47" s="4" t="inlineStr">
        <is>
          <t>(14.20%)</t>
        </is>
      </c>
      <c r="G47" s="4" t="inlineStr">
        <is>
          <t>(10.38%)</t>
        </is>
      </c>
      <c r="H47" s="4" t="inlineStr">
        <is>
          <t>(11.03%)</t>
        </is>
      </c>
      <c r="I47" s="4" t="inlineStr">
        <is>
          <t>(3.58%)</t>
        </is>
      </c>
      <c r="J47" s="4" t="inlineStr">
        <is>
          <t>(3.23%)</t>
        </is>
      </c>
      <c r="K47" s="7" t="n">
        <v>0.0551</v>
      </c>
      <c r="L47" s="4" t="inlineStr">
        <is>
          <t>(1.15%)</t>
        </is>
      </c>
      <c r="M47" s="4" t="inlineStr">
        <is>
          <t>(1.07%)</t>
        </is>
      </c>
      <c r="N47" s="4" t="inlineStr">
        <is>
          <t>(1.59%)</t>
        </is>
      </c>
      <c r="O47" s="7" t="n">
        <v>0.006</v>
      </c>
      <c r="P47" s="4" t="inlineStr">
        <is>
          <t>(4.96%)</t>
        </is>
      </c>
      <c r="Q47" s="4" t="inlineStr">
        <is>
          <t>(5.11%)</t>
        </is>
      </c>
      <c r="R47" s="4" t="inlineStr">
        <is>
          <t>(7.81%)</t>
        </is>
      </c>
      <c r="S47" s="4" t="inlineStr">
        <is>
          <t>(26.19%)</t>
        </is>
      </c>
      <c r="T47" s="4" t="inlineStr">
        <is>
          <t>(5.60%)</t>
        </is>
      </c>
    </row>
    <row r="48">
      <c r="A48" s="4" t="inlineStr">
        <is>
          <t>Share Price</t>
        </is>
      </c>
      <c r="C48" s="4" t="inlineStr">
        <is>
          <t xml:space="preserve"> </t>
        </is>
      </c>
      <c r="D48" s="9" t="n">
        <v>11.82</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NAV Per Share</t>
        </is>
      </c>
      <c r="C49" s="4" t="inlineStr">
        <is>
          <t xml:space="preserve"> </t>
        </is>
      </c>
      <c r="D49" s="9" t="n">
        <v>12.58</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Latest Premium (Discount) to NAV [Percent]</t>
        </is>
      </c>
      <c r="C50" s="4" t="inlineStr">
        <is>
          <t xml:space="preserve"> </t>
        </is>
      </c>
      <c r="D50" s="7" t="n">
        <v>0.0604</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Capital Stock, Long-Term Debt, and Other Securities [Abstrac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Outstanding Security, Title [Text Block]</t>
        </is>
      </c>
      <c r="C52" s="4" t="inlineStr">
        <is>
          <t xml:space="preserve"> </t>
        </is>
      </c>
      <c r="D52" s="4" t="inlineStr">
        <is>
          <t>Common
Stock</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Outstanding Security, Authorized [Shares]</t>
        </is>
      </c>
      <c r="C53" s="4" t="inlineStr">
        <is>
          <t xml:space="preserve"> </t>
        </is>
      </c>
      <c r="D53" s="8" t="n">
        <v>375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Outstanding Security, Held [Shares]</t>
        </is>
      </c>
      <c r="C54" s="4" t="inlineStr">
        <is>
          <t xml:space="preserve"> </t>
        </is>
      </c>
      <c r="D54" s="8" t="n">
        <v>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Outstanding Security, Not Held [Shares]</t>
        </is>
      </c>
      <c r="C55" s="4" t="inlineStr">
        <is>
          <t xml:space="preserve"> </t>
        </is>
      </c>
      <c r="D55" s="8" t="n">
        <v>21453174</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Series A Preferred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Capital Stock, Long-Term Debt, and Other Securities [Abstrac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Outstanding Security, Title [Text Block]</t>
        </is>
      </c>
      <c r="C58" s="4" t="inlineStr">
        <is>
          <t xml:space="preserve"> </t>
        </is>
      </c>
      <c r="D58" s="4" t="inlineStr">
        <is>
          <t>Series
A Preferred Stock</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Outstanding Security, Authorized [Shares]</t>
        </is>
      </c>
      <c r="C59" s="4" t="inlineStr">
        <is>
          <t xml:space="preserve"> </t>
        </is>
      </c>
      <c r="D59" s="8" t="n">
        <v>391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Outstanding Security, Held [Shares]</t>
        </is>
      </c>
      <c r="C60" s="4" t="inlineStr">
        <is>
          <t xml:space="preserve"> </t>
        </is>
      </c>
      <c r="D60" s="8" t="n">
        <v>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Outstanding Security, Not Held [Shares]</t>
        </is>
      </c>
      <c r="C61" s="4" t="inlineStr">
        <is>
          <t xml:space="preserve"> </t>
        </is>
      </c>
      <c r="D61" s="8" t="n">
        <v>391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row r="63">
      <c r="A63" s="4" t="inlineStr">
        <is>
          <t>[1]Represents
the estimated commission and offering costs with respect to the Common Shares being sold
under this Prospectus Supplement and the accompanying Prospectus. There is no guarantee
that there will be any sales of Common Shares under this Prospectus Supplement and the
accompanying Prospectus. Actual sales of Common Shares under this Prospectus Supplement
and the accompanying Prospectus, if any, may be less than as set forth under “Capitalization”
below. In addition, the price per Common Share of any such sale may be greater or less
than the price set forth under “Capitalization” below, depending on market
price of the Common Shares at the time of any such sale.[2]There
will be no brokerage charges with respect to Common Shares issued directly by the Fund
under the dividend reinvestment plan. You will pay brokerage charges in connection with
open market purchases or if you direct the plan agent to sell your Common Shares held
in a dividend reinvestment account.[3]The
management fee paid by the Fund to the Adviser is essentially an all-in fee structure
(the “unified management fee”), including the fee paid to the Adviser for
advisory, supervisory, administrative, shareholder servicing and other services. However,
the Fund (and not the Adviser) will be responsible for certain additional fees and expenses,
which are reflected in the table above, that are not covered by the unified management
fee. The unified management fee is charged as a percentage of the Fund’s average
daily Managed Assets, as opposed to net assets. If leverage is used, Managed Assets will
be greater in amount than net assets, because Managed Assets includes borrowings for
investment purposes. The management fee of 1.30% of the Fund’s Managed Assets represents
1.79% of net assets attributable to Common Shares. The
management fee paid by the Fund to the Adviser is essentially an all-in fee structure (the “unified management fee”),
including the fee paid to the Adviser for advisory, supervisory, administrative, shareholder servicing and other services. However,
the Fund (and not the Adviser) will be responsible for certain additional fees and expenses, which are reflected in the table
above, that are not covered by the unified management fee. The unified management fee is charged as a percentage of the Fund’s
average daily Managed Assets, as opposed to net assets. If leverage is used, Managed Assets will be greater in amount than net
assets, because Managed Assets includes borrowings for investment purposes. The management fee of 1.30% of the Fund’s Managed
Assets represents 1.79% of net assets attributable to Common Shares assuming the use of leverage in an amount of 27% of the Fund’s
Managed Assets as of December 31, 2023.[4]Other
Expenses, Interest Expense on Borrowings and Dividend and Interest Expense on Short Sales
are estimated based on the Fund’s Annual Report dated July 31, 2023.[5]Dividends
on Preferred Shares represent the estimated dividend expense adjusted to assume (i) 3,910,000
shares of 6.00% Series A Cumulative Perpetual Preferred Stock with a liquidation preference
of $97,750,000 was outstanding for the entire 12 months of operations after July 31,
2023.[6] The
“Acquired Fund Fees and Expenses” disclosed above are based on the expense
ratios for the most recent fiscal year of the Underlying Funds and SPACs in which the
Fund anticipates investing, which may change substantially over time and, therefore,
significantly affect Acquired Fund Fees and Expenses. These amounts are based on the
total expense ratio disclosed in each Underlying Fund’s most recent stockholder
report. Some of the Underlying Funds and SPACs in which the Fund intends to invest charge
incentive fees based on the Underlying Funds’ or SPACs’ performance. The
1.25% shown as Acquired Fund Fees and Expenses reflects estimated operating expenses
of the Underlying Funds or SPACs and transaction-related fees. Certain Underlying Funds
or SPACs in which the Fund intends to invest generally charge a management fee of 1.00%
to 2.00%, which are included in “Acquired Fund Fees and Expenses,” as applicable.
The Acquired Fund Fees and Expenses disclosed above, however, do not reflect any performance-based
fees or allocations paid by the Underlying Funds and SPACs that are calculated solely
on the realization and/or distribution of gains, or on the sum of such gains and unrealized
appreciation of assets distributed in-kind, as such fees and allocations for a particular
period may be unrelated to the cost of investing in the Underlying Funds and SPACs. Acquired
Fund Fees and Expenses are borne indirectly by the Fund, but they will not be reflected
in the Fund’s financial statements; and the information presented in the table
will differ from that presented in the Fund’s financial highlights.</t>
        </is>
      </c>
    </row>
  </sheetData>
  <mergeCells count="4">
    <mergeCell ref="A1:B2"/>
    <mergeCell ref="E1:T1"/>
    <mergeCell ref="A62:S62"/>
    <mergeCell ref="A63:S6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2T21:27:49Z</dcterms:created>
  <dcterms:modified xmlns:dcterms="http://purl.org/dc/terms/" xmlns:xsi="http://www.w3.org/2001/XMLSchema-instance" xsi:type="dcterms:W3CDTF">2024-04-02T21:27:49Z</dcterms:modified>
</cp:coreProperties>
</file>